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Related Party Transactions" sheetId="10" state="visible" r:id="rId10"/>
    <sheet xmlns:r="http://schemas.openxmlformats.org/officeDocument/2006/relationships" name="Accrued Expenses And Other Paya" sheetId="11" state="visible" r:id="rId11"/>
    <sheet xmlns:r="http://schemas.openxmlformats.org/officeDocument/2006/relationships" name="Stockholders' Deficiency" sheetId="12" state="visible" r:id="rId12"/>
    <sheet xmlns:r="http://schemas.openxmlformats.org/officeDocument/2006/relationships" name="Income Taxes" sheetId="13" state="visible" r:id="rId13"/>
    <sheet xmlns:r="http://schemas.openxmlformats.org/officeDocument/2006/relationships" name="Stock Subscription Receivable"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Other Current Assets (Tables)" sheetId="18" state="visible" r:id="rId18"/>
    <sheet xmlns:r="http://schemas.openxmlformats.org/officeDocument/2006/relationships" name="Related Party Transactions (Tab" sheetId="19" state="visible" r:id="rId19"/>
    <sheet xmlns:r="http://schemas.openxmlformats.org/officeDocument/2006/relationships" name="Accrued Expenses And Other Pa20" sheetId="20" state="visible" r:id="rId20"/>
    <sheet xmlns:r="http://schemas.openxmlformats.org/officeDocument/2006/relationships" name="Income Taxes (Tables)" sheetId="21" state="visible" r:id="rId21"/>
    <sheet xmlns:r="http://schemas.openxmlformats.org/officeDocument/2006/relationships" name="Summary Of Significant Accoun22" sheetId="22" state="visible" r:id="rId22"/>
    <sheet xmlns:r="http://schemas.openxmlformats.org/officeDocument/2006/relationships" name="Other Current Assets (Details)" sheetId="23" state="visible" r:id="rId23"/>
    <sheet xmlns:r="http://schemas.openxmlformats.org/officeDocument/2006/relationships" name="Related Party Transactions (Det" sheetId="24" state="visible" r:id="rId24"/>
    <sheet xmlns:r="http://schemas.openxmlformats.org/officeDocument/2006/relationships" name="Related Party Transactions (D25" sheetId="25" state="visible" r:id="rId25"/>
    <sheet xmlns:r="http://schemas.openxmlformats.org/officeDocument/2006/relationships" name="Accrued Expenses And Other Pa26" sheetId="26" state="visible" r:id="rId26"/>
    <sheet xmlns:r="http://schemas.openxmlformats.org/officeDocument/2006/relationships" name="Income Taxes (Schedule of Recon" sheetId="27" state="visible" r:id="rId27"/>
    <sheet xmlns:r="http://schemas.openxmlformats.org/officeDocument/2006/relationships" name="Income Taxes (Schedule Of Defer" sheetId="28" state="visible" r:id="rId28"/>
    <sheet xmlns:r="http://schemas.openxmlformats.org/officeDocument/2006/relationships" name="Corporate Information (Narrativ" sheetId="29" state="visible" r:id="rId29"/>
    <sheet xmlns:r="http://schemas.openxmlformats.org/officeDocument/2006/relationships" name="Going Concern (Narrative) (Deta" sheetId="30" state="visible" r:id="rId30"/>
    <sheet xmlns:r="http://schemas.openxmlformats.org/officeDocument/2006/relationships" name="Stockholder's Deficiency (Narra" sheetId="31" state="visible" r:id="rId31"/>
    <sheet xmlns:r="http://schemas.openxmlformats.org/officeDocument/2006/relationships" name="Income Taxes (Narrative) (Detai" sheetId="32" state="visible" r:id="rId32"/>
    <sheet xmlns:r="http://schemas.openxmlformats.org/officeDocument/2006/relationships" name="Stock Subscription Receivable (" sheetId="33" state="visible" r:id="rId33"/>
    <sheet xmlns:r="http://schemas.openxmlformats.org/officeDocument/2006/relationships" name="Subsequent Events (Narrative) (" sheetId="34" state="visible" r:id="rId34"/>
  </sheets>
  <definedNames/>
  <calcPr calcId="124519" fullCalcOnLoad="1"/>
</workbook>
</file>

<file path=xl/sharedStrings.xml><?xml version="1.0" encoding="utf-8"?>
<sst xmlns="http://schemas.openxmlformats.org/spreadsheetml/2006/main" uniqueCount="300">
  <si>
    <t>Document and Entity Information - shares</t>
  </si>
  <si>
    <t>6 Months Ended</t>
  </si>
  <si>
    <t>Jun. 30, 2018</t>
  </si>
  <si>
    <t>Aug. 14, 2018</t>
  </si>
  <si>
    <t>Document And Entity Information</t>
  </si>
  <si>
    <t>Entity Registrant Name</t>
  </si>
  <si>
    <t>Dongxing International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7</t>
  </si>
  <si>
    <t>Current Assets</t>
  </si>
  <si>
    <t>Cash</t>
  </si>
  <si>
    <t>Accounts receivable, net of allowance of $23,220 and $28,257, respectively</t>
  </si>
  <si>
    <t>Inventories</t>
  </si>
  <si>
    <t>Lease payment receivable-current</t>
  </si>
  <si>
    <t xml:space="preserve"> </t>
  </si>
  <si>
    <t>Prepaid rent</t>
  </si>
  <si>
    <t>Project in progress</t>
  </si>
  <si>
    <t>Other current assets</t>
  </si>
  <si>
    <t>Total Current Assets</t>
  </si>
  <si>
    <t>Other Assets</t>
  </si>
  <si>
    <t>Office equipment, net of accumulated depreciation of $9,085 and $8,542, respectively</t>
  </si>
  <si>
    <t>Total Assets</t>
  </si>
  <si>
    <t>Current Liabilities</t>
  </si>
  <si>
    <t>Unearned revenue</t>
  </si>
  <si>
    <t>Due to related parties</t>
  </si>
  <si>
    <t>Advance from customers</t>
  </si>
  <si>
    <t>Accrued expenses and other payables</t>
  </si>
  <si>
    <t>Total Current Liabilities</t>
  </si>
  <si>
    <t>Total Liabilities</t>
  </si>
  <si>
    <t>Stockholders' Deficiency</t>
  </si>
  <si>
    <t>Preferred stock, $0.0001 par value, 5,000,000 shares authorized, none issued and outstanding</t>
  </si>
  <si>
    <t>Common stock, $0.0001 par value, 250,000,000 shares authorized, 30,000,000 shares issued and outstanding</t>
  </si>
  <si>
    <t>Additional paid-in capital</t>
  </si>
  <si>
    <t>Stock subscription receivable</t>
  </si>
  <si>
    <t>Accumulated deficit</t>
  </si>
  <si>
    <t>Accumulated other comprehensive loss</t>
  </si>
  <si>
    <t>Total Stockholders' Deficiency of Dongxing International Inc.</t>
  </si>
  <si>
    <t>Non-controlling interest</t>
  </si>
  <si>
    <t>Total Stockholders' Deficiency</t>
  </si>
  <si>
    <t>Total Liabilities and Stockholders' Deficiency</t>
  </si>
  <si>
    <t>Consolidated Balance Sheets (Unaudited) (Parenthetical) - USD ($)</t>
  </si>
  <si>
    <t>Statement of Financial Position [Abstract]</t>
  </si>
  <si>
    <t>Allowance for doubtful accounts receivable</t>
  </si>
  <si>
    <t>Net of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Comprehensive Loss (Unaudited) - USD ($)</t>
  </si>
  <si>
    <t>3 Months Ended</t>
  </si>
  <si>
    <t>Jun. 30, 2017</t>
  </si>
  <si>
    <t>Income Statement [Abstract]</t>
  </si>
  <si>
    <t>Revenue</t>
  </si>
  <si>
    <t>Cost of revenue</t>
  </si>
  <si>
    <t>Gross profit</t>
  </si>
  <si>
    <t>Operating expenses</t>
  </si>
  <si>
    <t>Selling, general and administrative expense</t>
  </si>
  <si>
    <t>Total operating expenses</t>
  </si>
  <si>
    <t>Loss from operations</t>
  </si>
  <si>
    <t>Other income:</t>
  </si>
  <si>
    <t>Interest income</t>
  </si>
  <si>
    <t>Subsidy income</t>
  </si>
  <si>
    <t>Other income</t>
  </si>
  <si>
    <t>Total other income</t>
  </si>
  <si>
    <t>Loss before provision for income tax</t>
  </si>
  <si>
    <t>Provision for income tax</t>
  </si>
  <si>
    <t>Net loss</t>
  </si>
  <si>
    <t>Less: Loss attributable to non-controlling interest</t>
  </si>
  <si>
    <t>Net loss attributable to Dongxing International Inc.</t>
  </si>
  <si>
    <t>Other comprehensive income (loss)</t>
  </si>
  <si>
    <t>Foreign currency translation adjustment</t>
  </si>
  <si>
    <t>Comprehensive loss</t>
  </si>
  <si>
    <t>Less: Comprehensive loss attributable to non-controlling interest</t>
  </si>
  <si>
    <t>Comprehensive loss attributable to Dongxing International Inc.</t>
  </si>
  <si>
    <t>Loss per share - Basic and Diluted</t>
  </si>
  <si>
    <t>Weighted average shares outstanding - Basic and Diluted</t>
  </si>
  <si>
    <t>Consolidated Statements Of Cash Flows (Unaudited) - USD ($)</t>
  </si>
  <si>
    <t>CASH FLOW FROM OPERATING ACTIVITIES</t>
  </si>
  <si>
    <t>Adjustment to reconcile net loss to net cash used in operating activities:</t>
  </si>
  <si>
    <t>Depreciation and amortization</t>
  </si>
  <si>
    <t>Reversal of bad debt provision</t>
  </si>
  <si>
    <t>Change in operating assets and liabilities:</t>
  </si>
  <si>
    <t>Accounts receivable</t>
  </si>
  <si>
    <t>Inventory</t>
  </si>
  <si>
    <t>Lease payment receivable</t>
  </si>
  <si>
    <t>Net cash used in operating activities</t>
  </si>
  <si>
    <t>CASH FLOW FROM INVESTING ACTIVITIES</t>
  </si>
  <si>
    <t>Purchase of office equipment</t>
  </si>
  <si>
    <t>Net cash used in investing activities</t>
  </si>
  <si>
    <t>CASH FLOW FROM FINANCING ACTIVITIES</t>
  </si>
  <si>
    <t>Capital contribution</t>
  </si>
  <si>
    <t>Proceeds from related party loan, net of repayment</t>
  </si>
  <si>
    <t>Net cash provided by financing activities</t>
  </si>
  <si>
    <t>Effect of exchange rate changes on cash</t>
  </si>
  <si>
    <t>DECREASE IN CASH</t>
  </si>
  <si>
    <t>Cash - beginning of period</t>
  </si>
  <si>
    <t>Cash - ending of period</t>
  </si>
  <si>
    <t>Supplement disclosure information</t>
  </si>
  <si>
    <t>Cash paid for interest</t>
  </si>
  <si>
    <t>Cash paid for income taxes</t>
  </si>
  <si>
    <t>Non-cash financing activities</t>
  </si>
  <si>
    <t>Subscription received by conversion of related party loan</t>
  </si>
  <si>
    <t>Corporate Information</t>
  </si>
  <si>
    <t>Organization, Consolidation and Presentation of Financial Statements [Abstract]</t>
  </si>
  <si>
    <t>NOTE
1 - CORPORATE INFORMATION Dongxing
International Inc. (the “Company” or “Dongxing”) was incorporated in June 2010 in accordance with the
laws of the State of Delaware under the name Apex 1, Inc. On November 19, 2015 the Company's corporate name was changed to “Dongxing
International Inc.” On
September 30, 2016, the Company entered into and closed a share exchange agreement with Central Dynamic Holdings Limited (“Central
Dynamic”) and its shareholders. Pursuant to the terms of the exchange agreement, the shareholders, who together owned 100%
of the ownership rights in Central Dynamic, agreed to transfer all of the issued and outstanding shares of common stock into the
Company in exchange for the issuance of an aggregate of 25,000,000 shares of the Company’s common stock, par value $0.0001
per share. As
a result of the share exchange, the Central Dynamic shareholders became the majority shareholders and have control of the Company.
The acquisition of Central Dynamic was accounted for as a reverse merger effected by a share exchange agreement. Dongxing is considered
the legal acquirer and Central Dynamic and its subsidiaries is considered the accounting acquirer. Accordingly, the historical
financial statements presented are those of Central Dynamic and its subsidiaries. Central
Dynamic Holdings Limited is incorporated under the laws of the British Virgin Islands. Dongxing Holdings Limited (“Dongxing
BVI”), which is a wholly owned subsidiary of Central Dynamic, is also incorporated under the laws of the British Virgin
Islands. Dongxing Holdings Limited (“Dongxing HK”), a wholly owned subsidiary of Dongxing BVI, is incorporated under
the laws of Hong Kong. Harbin Donghui Technology Co., Ltd. (“Harbin Donghui”), a wholly-owned subsidiary of Dongxing
HK, is incorporated under the laws of the People's Republic of China ("PRC"). Harbin Dongxing Energy Saving Technical
Service Co., Ltd. (“Harbin Dongxing”), a limited liability company incorporated under the laws of the PRC, is effectively
and substantially controlled by Harbin Donghui through a series of agreements known as variable interest agreements (the “VIE
agreements”) dated March 30, 2016 pursuant to which Harbin Dongxing became Harbin Donghui’s contractually controlled
affiliate. The VIE Agreements provide that Harbin Donghui will receive 95% of the net profit or loss derived from the operations
of Harbin Dongxing and its subsidiaries. Central Dynamic and its wholly owned subsidiaries, Dongxing BVI, Dongxing HK and Harbin
Donghui, are holding companies with no business operation. Harbin
Dongxing provides energy diagnosis, project design, project auditing, equipment procurement services, construction engineering,
personnel training, and technology consulting to customers. Harbin Dongxing Online Technology Co., Ltd (“Dongxing Online”),
which is 100% owned by Harbin Dongxing, engages in software development, Website production, systems integration, Web merchandise
sales, and import and export of goods. Until November 4, 2016, Harbin Dongrong Business Management Consulting Co., Ltd (“Harbin
Dongrong”), which is 100% owed by Harbin Dongxing, engaged in lighting design and construction for urban roads and landscapes.
Since that date, the scope of Harbin Dongrong's business has entailed business consulting, marketing planning, and advertising.</t>
  </si>
  <si>
    <t>Going Concern</t>
  </si>
  <si>
    <t xml:space="preserve">NOTE 2
– GOING CONCERN The
accompanying consolidated financial statements have been prepared assuming that the Company will continue as a going concern.
The Company had a working capital deficit of $350,271 and an accumulated deficit of $950,722 as of June 30, 2018, at which time
the Company's stockholders’ deficiency was $296,428. The Company has not generated cash or income from its operation since
inception. These factors, among others, raise substantial doubt about the Company’s ability to continue as a going concern.
The consolidated financial statements do not include any adjustments that might result from the outcome of this uncertainty. The
Company plans to rely on the proceeds from loans from both unrelated and related parties to provide the resources necessary to
fund the development of our business plan and operations. The Company also plans to raise funds from domestic and foreign banks
and/or financial institutions to increase working capital in order to meet capital demands. However, no assurance can be given
that the Company will be successful in raising additional capital. </t>
  </si>
  <si>
    <t>Summary Of Significant Accounting Policies</t>
  </si>
  <si>
    <t>Accounting Policies [Abstract]</t>
  </si>
  <si>
    <t>Summary of Significant Accounting Policies</t>
  </si>
  <si>
    <t>NOTE 3
- SUMMARY OF SIGNIFICANT ACCOUNTING POLICIES Basis
of Preparation and Consolidation The
accompanying unaudited interim consolidated financial statements (“interim statements”) of the Company have been prepared
in accordance with accounting principles generally accepted in the United States (“GAAP”) for interim financial information
and with the instructions to Form 10-Q and Article 8 of Regulation S-X issued by the U.S. Securities and Exchange Commission (“SEC”).
Accordingly, they do not include all of the information and footnotes required by GAAP for complete financial statements. In the
opinion of the Company’s management, the accompanying unaudited interim financial statements contain all the adjustments
necessary (consisting only of normal recurring accruals) to present fairly the financial position of the Company as of June 30,
2018 and the results of operations and cash flows for the periods ended June 30, 2018 and 2017. The financial data and other information
disclosed in these notes to the interim financial statements related to these periods are unaudited. The results of operations
for the three and six months ended June 30, 2018 are not necessarily indicative of the operating results for the full fiscal year
or any future period. The balance sheet as of December 31, 2017 has been derived from the audited financial statements at that
date. These unaudited consolidated financial statements should be read in conjunction with the financial statements and related
notes thereto included in the Company’s Annual Report on Form 10-K for the year ended December 31, 2017 filed with the SEC
on March 30, 2018. The
consolidated financial statements include the accounts of the Company and its wholly owned subsidiaries and entities controlled
through the VIE agreements. All significant inter-company accounts and transactions have been eliminated in consolidation. Foreign
currency The
Company and its subsidiaries maintain their books and records in their functional currency, RMB or HKD. The consolidated financial
statements of the Company are translated from Renminbi (“RMB”) or Hong Kong dollars (“HKD”) into United
States dollars (U.S. Dollars or “US$” or “$”). Accordingly, assets and liabilities of the Company and
its subsidiaries are translated from RMB or HKD to U.S. Dollars using the applicable exchange rates prevailing at the balance
sheet date. Items on the statement of comprehensive income (loss) and cash flows are translated at average exchange rates during
the reporting period. Equity accounts are translated at historical rates. Adjustments resulting from the translation of the Company’s
financial statements are recorded as accumulated other comprehensive income (loss). The
exchange rates used to translate amounts in RMB or HKD into U.S. Dollars for the purposes of preparing the consolidated financial
statements are based on the rates as published on the website of People’s Bank of China and are as follows:
June
30, 2018 December
31, 2017
Balance sheet items, except for equity accounts US$1=RMB 6.6166 US$1=RMB6.5342
US$1=HKD7.8479 US$1=HKD7.8170
Six Months Ended June 30
2018 2017
Items in the statements of comprehensive loss and cash flows US$1=RMB 6.3711 US$1=RMB6.8607
US$1=HKD 7.8380 US$1=HKD7.8122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 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Other Current Assets</t>
  </si>
  <si>
    <t xml:space="preserve">NOTE 4
– OTHER CURRENT ASSETS Other
current assets consist of the following:
June 30, December 31,
Bid deposit $ 76 $ 77
Employee advance 2,785 1,557
Other receivables — 13,215
Other 1,274 1,320
$ 4,135 $ 16,169 </t>
  </si>
  <si>
    <t>Related Party Transactions</t>
  </si>
  <si>
    <t>Related Party Transactions [Abstract]</t>
  </si>
  <si>
    <t>NOTE 5
- RELATED PARTY TRANSACTIONS Due
to related parties are non-interest bearing and due on demand. The balance of due to related parties consists of the following:
Notes June 30, 2018 December 31, 2017
Stockholders
Cheng,Zhao (1 ) $ 259,300 $ 222,682
Jufang,Yang (3 ) 7,557 7,652
Other related parties
Harbin Dongke Optronics Science and Technology Co., Ltd. ("Dongke") (2 ) 70,171 81,723
Total due to related parties $ 337,028 $ 312,057 (1) Mr.
Cheng Zhao is the Company's CEO and a stockholder. During the six months ended June 30, 2018 and 2017, Mr. Cheng advance $50,955
and $100,719 to the Company. During the six months ended June 30, 2018, Mr. Cheng agreed to reduce the Company's obligation by
$10,000 in satisfaction of Mr. Cheng's stock subscription in that amount. (See Note 9) (2) Dongke
is a company organized in China. Mr. Cheng Zhao, stockholder and Chief Executive Officer of the Company, was the president of
Dongke until 2015. During the six months ended June 30, 2018 and 2017, the Company made repayment of $10,940 and $34,391 to Dongke. (3) Ms.
Jufang Yang is a stockholder of the Company.</t>
  </si>
  <si>
    <t>Accrued Expenses And Other Payables</t>
  </si>
  <si>
    <t>Payables and Accruals [Abstract]</t>
  </si>
  <si>
    <t>Accrued Expenses and Other Payables</t>
  </si>
  <si>
    <t xml:space="preserve">NOTE 6
- ACCRUED EXPENSES AND OTHER PAYABLES Accrued
expenses and other payables consisted of the following:
June 30, December 31,
Accrued expenses $ 25,350 $ 24,180
Tax payable (55 ) 717
Deposit payable 25,769 26,093
Others 3,467 1,632
$ 54,531 $ 52,622 </t>
  </si>
  <si>
    <t>Stockholders Deficiency</t>
  </si>
  <si>
    <t>NOTE 7
- STOCKHOLDERS’ DEFICIENCY During
the six months ended June 30, 2018 and 2017, Mr. Cheng Zhao, the Company CEO and a stockholder, made capital contribution to the
Company of $0 and $21,208, respectively.</t>
  </si>
  <si>
    <t>Income Taxes</t>
  </si>
  <si>
    <t>Equity [Abstract]</t>
  </si>
  <si>
    <t>NOTE
8 - INCOME TAXES The
Company was incorporated in the United States and has operations in four tax jurisdictions - the United States, the Hong Kong
Special Administrative Region (“HK SAR”), the PRC, and the British Virgin Islands ("BVI"). The
Company’s BVI operations are not subject to any taxes according to BVI tax law. The Company’s HK SAR subsidiary is
subject to a 16.5% profit tax based on its taxable net profit. The Company’s U.S. operations are subject to income tax according
to U.S. tax law. The
Company’s three operating subsidiaries, Harbin Dongxing, Dongxing Online and Harbin Dongrong, are generally subject to PRC
enterprise income tax (“EIT”). These three companies are subject to an EIT rate of 25% under China’s Unified
Enterprise Income Tax Law (“New Tax Law”). A
reconciliation of the provision for income taxes determined at the U.S. statutory rate to the Company’s
effective income tax rate is as follows:
Six Months Ended
June 30,
2018 2017
Pre-tax loss $ (78,208 ) $ (82,085 )
U.S. federal corporate income tax rate 21 % 35 %
Expected U.S. income tax credit (16,424 ) (28,729 )
Tax rate difference between U.S. and foreign operations (3,121 ) 8,221
Change of valuation allowance 19,545 20,508
Effective tax expense $ — $ — The
Company had deferred tax assets as follows:
June 30, 2018 December 31, 2017
Net operating losses carried forward $ 209,865 $ 199,564
Less: Valuation allowance (209,865 ) (199,564 )
Net deferred tax assets $ — $ — As of June 30, 2018, the Company
has approximately $841,000 net operating loss carryforwards available in China and HK SAR to reduce future taxable income. The
net operating loss of Chinese subsidiaries could be carried forward for a period of not more than five years from the year of
the initial loss pursuant to relevant PRC tax laws and regulations. The net operating loss from Hong Kong operations can be carried
forward with no time limit from the year of the initial loss pursuant to relevant Hong Kong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June 30, 2018 and December 31, 2017,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six months ended June 30, 2018 and 2017, and no provision for interest and penalties is deemed necessary
as of June 30, 2018 and December 31, 2017.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s in the case of tax evasion.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the Company collects and prepares necessary
data, and interprets the Tax Act and any additional guidance issued by the U.S. Treasury Department, the IRS, and other standard-setting
bodies, the Company may make adjustments to the provisional amounts. The accounting for the tax effects of the Tax Act will be
completed in 2018. Since
the Company’s foreign subsidiaries have not generated income since inception, the Company believes that Tax Act will not
have significant impact on the Company’s consolidated financial statements.</t>
  </si>
  <si>
    <t>Stock Subscription Receivable</t>
  </si>
  <si>
    <t>Notes to Financial Statements</t>
  </si>
  <si>
    <t>NOTE
9 - STOCK SUBSCRIPTION RECEIVABLE During
the period from May 8, 2012 to November 30, 2015, Mr. Cheng Zhao purchased 6,000,000 ordinary shares from Central Dynamic for
a commitment to pay $60,000. During the period from May 8, 2012 to November 30, 2015, 19 shareholders of Central Dynamic acquired
19,000,000 ordinary shares by committing to pay a total of $190,000 to Central Dynamic. On September 30, 2016, those 20 shareholders
exchanged their shares of Central Dynamic for 25,000,000 shares of the Company's common stock. Effective as of June 30, 2018,
Mr. Cheng Zhao satisfied $60,000 of his payment commitment in full. The unpaid balance of $190,000 has been recorded as a stock
subscription receivable on the consolidated statements of stockholders’ deficiency.</t>
  </si>
  <si>
    <t>Subsequent Event</t>
  </si>
  <si>
    <t>Subsequent Events [Abstract]</t>
  </si>
  <si>
    <t>NOTE
10 - SUBSEQUENT EVENT On August 9, 2018 the Company filed
a Certificate of Amendment of Certificate of Incorporation. The Amendment effected a 1-for-2,000,000 reverse split of the Company's
common stock. The Amendment further provided that any fractional shares resulting from the reverse split will be purchased by
the Company for a price based on Ten Cents ($.10) per full share, upon delivery of the stock certificate to the Company's transfer
agent. The effect of the reverse split was that 10,000,000 shares previously held by Cheng Zhao were reduced to five shares, and
the remaining 20,000,000 shares previously held by the shareholders of the Company were eliminated. At the same time, the Company
has cancelled the $190,000 subscription receivable that related to a portion of those 20,000,000 shares. The Amendment further provided that
after giving effect to the reverse split, a 6,000,000-for-1 forward split of the common stock was implemented. The effect of the
forward split was to increase the number of shares held by Cheng Zhao to 30,000,000. The Company has evaluated
the existence of significant events subsequent to the balance sheet date through the date the financial statements were issued
and has determined that, except as set forth in the preceding two paragraphs, there were no subsequent events or transactions
which would require recognition or disclosure in the financial statements.</t>
  </si>
  <si>
    <t>Summary Of Significant Accounting Policies (Policies)</t>
  </si>
  <si>
    <t>Basis of Preparation and Consolidation</t>
  </si>
  <si>
    <t xml:space="preserve">Basis
of Preparation and Consolidation The
accompanying unaudited interim consolidated financial statements (“interim statements”) of the Company have been prepared
in accordance with accounting principles generally accepted in the United States (“GAAP”) for interim financial information
and with the instructions to Form 10-Q and Article 8 of Regulation S-X issued by the U.S. Securities and Exchange Commission (“SEC”).
Accordingly, they do not include all of the information and footnotes required by GAAP for complete financial statements. In the
opinion of the Company’s management, the accompanying unaudited interim financial statements contain all the adjustments
necessary (consisting only of normal recurring accruals) to present fairly the financial position of the Company as of June 30,
2018 and the results of operations and cash flows for the periods ended June 30, 2018 and 2017. The financial data and other information
disclosed in these notes to the interim financial statements related to these periods are unaudited. The results of operations
for the three and six months ended June 30, 2018 are not necessarily indicative of the operating results for the full fiscal year
or any future period. The balance sheet as of December 31, 2017 has been derived from the audited financial statements at that
date. These unaudited consolidated financial statements should be read in conjunction with the financial statements and related
notes thereto included in the Company’s Annual Report on Form 10-K for the year ended December 31, 2017 filed with the SEC
on March 30, 2018. The
consolidated financial statements include the accounts of the Company and its wholly owned subsidiaries and entities controlled
through the VIE agreements. All significant inter-company accounts and transactions have been eliminated in consolidation. </t>
  </si>
  <si>
    <t>Foreign Currency</t>
  </si>
  <si>
    <t>Foreign
currency The
Company and its subsidiaries maintain their books and records in their functional currency, RMB or HKD. The consolidated financial
statements of the Company are translated from Renminbi (“RMB”) or Hong Kong dollars (“HKD”) into United
States dollars (U.S. Dollars or “US$” or “$”). Accordingly, assets and liabilities of the Company and
its subsidiaries are translated from RMB or HKD to U.S. Dollars using the applicable exchange rates prevailing at the balance
sheet date. Items on the statement of comprehensive income (loss) and cash flows are translated at average exchange rates during
the reporting period. Equity accounts are translated at historical rates. Adjustments resulting from the translation of the Company’s
financial statements are recorded as accumulated other comprehensive income (loss). The
exchange rates used to translate amounts in RMB or HKD into U.S. Dollars for the purposes of preparing the consolidated financial
statements are based on the rates as published on the website of People’s Bank of China and are as follows:
June
30, 2018 December
31, 2017
Balance sheet items, except for equity accounts US$1=RMB 6.6166 US$1=RMB6.5342
US$1=HKD7.8479 US$1=HKD7.8170
Six Months Ended June 30
2018 2017
Items in the statements of comprehensive loss and cash flows US$1=RMB 6.3711 US$1=RMB6.8607
US$1=HKD 7.8380 US$1=HKD7.8122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t>
  </si>
  <si>
    <t>Recent Accounting Pronouncements</t>
  </si>
  <si>
    <t>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ummary Of Significant Accounting Policies (Tables)</t>
  </si>
  <si>
    <t>Schedule of Exchange Rates of Foreign Currency</t>
  </si>
  <si>
    <t xml:space="preserve">The
exchange rates used to translate amounts in RMB or HKD into U.S. Dollars for the purposes of preparing the consolidated financial
statements are based on the rates as published on the website of People’s Bank of China and are as follows:
June
30, 2018 December
31, 2017
Balance sheet items, except for equity accounts US$1=RMB 6.6166 US$1=RMB6.5342
US$1=HKD7.8479 US$1=HKD7.8170
Six Months Ended June 30
2018 2017
Items in the statements of comprehensive loss and cash flows US$1=RMB 6.3711 US$1=RMB6.8607
US$1=HKD 7.8380 US$1=HKD7.8122 </t>
  </si>
  <si>
    <t>Other Current Assets (Tables)</t>
  </si>
  <si>
    <t>Disclosure Other Current Assets Tables Abstract</t>
  </si>
  <si>
    <t>Schedule of Other Current Assets</t>
  </si>
  <si>
    <t xml:space="preserve">Other
current assets consist of the following:
June 30, December 31,
Bid deposit $ 76 $ 77
Employee advance 2,785 1,557
Other receivables — 13,215
Other 1,274 1,320
$ 4,135 $ 16,169 </t>
  </si>
  <si>
    <t>Related Party Transactions (Tables)</t>
  </si>
  <si>
    <t>Disclsosure Related Party Transactions Tables Abstract</t>
  </si>
  <si>
    <t>Schedule of Balances of Due to Related Parties</t>
  </si>
  <si>
    <t>The balance of due to related parties consists of the following:
Notes June 30, 2018 December 31, 2017
Stockholders
Cheng,Zhao (1 ) $ 259,300 $ 222,682
Jufang,Yang (3 ) 7,557 7,652
Other related parties
Harbin Dongke Optronics Science and Technology Co., Ltd. ("Dongke") (2 ) 70,171 81,723
Total due to related parties $ 337,028 $ 312,057 (1) Mr.
Cheng Zhao is the Company's CEO and a stockholder. During the six months ended June 30, 2018 and 2017, Mr. Cheng advance $50,955
and $100,719 to the Company. During the six months ended June 30, 2018, Mr. Cheng agreed to reduce the Company's obligation by
$10,000 in satisfaction of Mr. Cheng's stock subscription in that amount. (See Note 9) (2) Dongke
is a company organized in China. Mr. Cheng Zhao, stockholder and Chief Executive Officer of the Company, was the president of
Dongke until 2015. During the six months ended June 30, 2018 and 2017, the Company made repayment of $10,940 and $34,391 to Dongke. (3) Ms.
Jufang Yang is a stockholder of the Company.</t>
  </si>
  <si>
    <t>Accrued Expenses And Other Payables (Tables)</t>
  </si>
  <si>
    <t>Schedule of Accrued Expenses and Other Payables</t>
  </si>
  <si>
    <t xml:space="preserve">Accrued
expenses and other payables consisted of the following:
June 30, December 31,
Accrued expenses $ 25,350 $ 24,180
Tax payable (55 ) 717
Deposit payable 25,769 26,093
Others 3,467 1,632
$ 54,531 $ 52,622 </t>
  </si>
  <si>
    <t>Income Taxes (Tables)</t>
  </si>
  <si>
    <t>Disclosure Income Taxes Tables Abstract</t>
  </si>
  <si>
    <t>Schedule of Reconcilation of Provision for Income Taxes</t>
  </si>
  <si>
    <t xml:space="preserve">A
reconciliation of the provision for income taxes determined at the local income tax rate to the Company’s effective income
tax rate is as follows:
Six Months Ended
June 30,
2018 2017
Pre-tax loss $ (78,208 ) $ (82,085 )
U.S. federal corporate income tax rate 21 % 35 %
Expected U.S. income tax credit (16,424 ) (28,729 )
Tax rate difference between U.S. and foreign operations (3,121 ) 8,221
Change of valuation allowance 19,545 20,508
Effective tax expense $ — $ — </t>
  </si>
  <si>
    <t>Schedule of Deferred Tax Assets</t>
  </si>
  <si>
    <t xml:space="preserve">The
Company had deferred tax assets as follows:
June 30, December 31, 2017
Net operating losses carried forward $ 209,865 $ 199,564
Less: Valuation allowance (209,865 ) (199,564 )
Net deferred tax assets $ — $ — </t>
  </si>
  <si>
    <t>Summary Of Significant Accounting Policies (Details)</t>
  </si>
  <si>
    <t>Jun. 30, 2018¥ / $$ / $</t>
  </si>
  <si>
    <t>Dec. 31, 2017¥ / $$ / $</t>
  </si>
  <si>
    <t>Jun. 30, 2017¥ / $$ / $</t>
  </si>
  <si>
    <t>RMB [Member] | Items In The Statements Of Comprehensive Loss And Cash Flows [Member]</t>
  </si>
  <si>
    <t>Foreign Currency Exchange Rate Translation | ¥ / $</t>
  </si>
  <si>
    <t>[1]</t>
  </si>
  <si>
    <t>[2]</t>
  </si>
  <si>
    <t>HKD [Member] | Items In The Statements Of Comprehensive Loss And Cash Flows [Member]</t>
  </si>
  <si>
    <t>Foreign Currency Exchange Rate Translation | $ / $</t>
  </si>
  <si>
    <t>[3]</t>
  </si>
  <si>
    <t>[4]</t>
  </si>
  <si>
    <t>Balance Sheet Items, Except For Equity Accounts [Member] | RMB [Member]</t>
  </si>
  <si>
    <t>[5]</t>
  </si>
  <si>
    <t>[6]</t>
  </si>
  <si>
    <t>Balance Sheet Items, Except For Equity Accounts [Member] | HKD [Member]</t>
  </si>
  <si>
    <t>[7]</t>
  </si>
  <si>
    <t>[8]</t>
  </si>
  <si>
    <t>US$1=RMB 6.3711</t>
  </si>
  <si>
    <t>US$1=RMB6.8607</t>
  </si>
  <si>
    <t>US$1=HKD 7.8380</t>
  </si>
  <si>
    <t>US$1=HKD7.8122</t>
  </si>
  <si>
    <t>US$1=RMB 6.6166</t>
  </si>
  <si>
    <t>US$1=RMB6.5342</t>
  </si>
  <si>
    <t>US$1=HKD7.8479</t>
  </si>
  <si>
    <t>US$1=HKD7.8170</t>
  </si>
  <si>
    <t>Other Current Assets (Details) - USD ($)</t>
  </si>
  <si>
    <t>Disclosure Other Current Assets Details Abstract</t>
  </si>
  <si>
    <t>Bid deposit</t>
  </si>
  <si>
    <t>Employee advance</t>
  </si>
  <si>
    <t>Other receivables</t>
  </si>
  <si>
    <t>Other</t>
  </si>
  <si>
    <t>Related Party Transactions (Details) - USD ($)</t>
  </si>
  <si>
    <t>Related Party Transaction [Line Items]</t>
  </si>
  <si>
    <t>Total due to related parties</t>
  </si>
  <si>
    <t>Stockholders - Cheng, Zhao [Member]</t>
  </si>
  <si>
    <t>Stockholders - Jufang, Yang [Member]</t>
  </si>
  <si>
    <t>Other Related Parties - Harbin Dongke Optronics Science And Technology Co., Ltd. ("Dongke") [Member]</t>
  </si>
  <si>
    <t>Mr. Cheng Zhao is the Company's CEO and a stockholder. During the six months ended June 30, 2018 and 2017, Mr. Cheng advance $50,955 and $100,719 to the Company.  During the six months ended June 30, 2018, Mr. Cheng agreed to reduce the Company's obligation by $10,000 in satisfaction of Mr. Cheng's stock subscription in that amount. (See Note 9)</t>
  </si>
  <si>
    <t>Ms. Jufang Yang is a stockholder of the Company.</t>
  </si>
  <si>
    <t>Dongke is a company organized in China. Mr. Cheng Zhao, stockholder and Chief Executive Officer of the Company, was the president of Dongke until 2015. During the six months ended June 30, 2018 and 2017, the Company made repayment of $10,940 and $34,391 to Dongke.</t>
  </si>
  <si>
    <t>Related Party Transactions (Details) (Parenthetical) - USD ($)</t>
  </si>
  <si>
    <t>Reduction of obligation in satisfaction of stock subscription</t>
  </si>
  <si>
    <t>Advance from related party</t>
  </si>
  <si>
    <t>Repayment of related party</t>
  </si>
  <si>
    <t>Accrued Expenses And Other Payables (Details) - USD ($)</t>
  </si>
  <si>
    <t>Disclosure Accrued Expenses And Other Payables Details Abstract</t>
  </si>
  <si>
    <t>Accrued expenses</t>
  </si>
  <si>
    <t>Tax payable</t>
  </si>
  <si>
    <t>Deposit payable</t>
  </si>
  <si>
    <t>Others</t>
  </si>
  <si>
    <t>Total Accrued expenses and other payables</t>
  </si>
  <si>
    <t>Income Taxes (Schedule of Reconcilation of Provision for Income Taxes) (Details) - USD ($)</t>
  </si>
  <si>
    <t>Income Taxes Schedule Of Reconcilation Of Provision For Income Taxes</t>
  </si>
  <si>
    <t>Pre-tax loss</t>
  </si>
  <si>
    <t>U.S. federal corporate income tax rate</t>
  </si>
  <si>
    <t>21.00%</t>
  </si>
  <si>
    <t>35.00%</t>
  </si>
  <si>
    <t>Expected U.S. income tax credit</t>
  </si>
  <si>
    <t>Tax rate difference between U.S. and foreign operations</t>
  </si>
  <si>
    <t>Change of valuation allowance</t>
  </si>
  <si>
    <t>Effective tax expense</t>
  </si>
  <si>
    <t>Income Taxes (Schedule Of Deferred Tax Assets) (Details) - USD ($)</t>
  </si>
  <si>
    <t>Income Taxes Schedule Of Deferred Tax Assets</t>
  </si>
  <si>
    <t>Net operating losses carried forward</t>
  </si>
  <si>
    <t>Less: Valuation allowance</t>
  </si>
  <si>
    <t>Net deferred tax assets</t>
  </si>
  <si>
    <t>Corporate Information (Narrative) (Details)</t>
  </si>
  <si>
    <t>Sep. 30, 2016</t>
  </si>
  <si>
    <t>Harbin Donghui percentage of share received from Harbin Dongxing and its subsidiaries</t>
  </si>
  <si>
    <t>95.00%</t>
  </si>
  <si>
    <t>Dongxing Online percentage own by Harbin Dongxing</t>
  </si>
  <si>
    <t>100.00%</t>
  </si>
  <si>
    <t>Business Management Consulting Co., Ltd percentage owed by Harbin Dongxing</t>
  </si>
  <si>
    <t>Share Exchange Agreement With Central Dynamic Holdings Ltd And Its Shareholders [Member]</t>
  </si>
  <si>
    <t>Ownership interest acquired under share exchange agreement</t>
  </si>
  <si>
    <t>Share exchange agreement description</t>
  </si>
  <si>
    <t>On September 30, 2016, the Company entered into and closed a share exchange agreement with Central Dynamic Holdings Limited ("Central Dynamic") and its shareholders. Pursuant to the terms of the exchange agreement, the shareholders, who together owned 100%
of the ownership rights in Central Dynamic, agreed to transfer all of the issued and outstanding shares of common stock into the Company in exchange for the issuance of an aggregate of 25,000,000 shares of the Company's common stock, par value $0.0001 per share.</t>
  </si>
  <si>
    <t>Going Concern (Narrative) (Details)</t>
  </si>
  <si>
    <t>Jun. 30, 2018USD ($)</t>
  </si>
  <si>
    <t>Going Concern Narrative</t>
  </si>
  <si>
    <t>Working capital deficit</t>
  </si>
  <si>
    <t>Stockholder's Deficiency (Narrative) (Details) - USD ($)</t>
  </si>
  <si>
    <t>Income Taxes (Narrative) (Details)</t>
  </si>
  <si>
    <t>Inland Revenue, Hong Kong Special Administrative Region [Member]</t>
  </si>
  <si>
    <t>Income tax rate</t>
  </si>
  <si>
    <t>16.50%</t>
  </si>
  <si>
    <t>China's Unified Enterprise Income Tax Law [Member] | Three China Operating Subsidiaries - Harbin Dongxing, Dongxing Online And Harbin Dongrong [Member]</t>
  </si>
  <si>
    <t>25.00%</t>
  </si>
  <si>
    <t>Net operating loss carryforward</t>
  </si>
  <si>
    <t>Net operating loss carryforward limitations on use</t>
  </si>
  <si>
    <t>The net operating loss of Chinese
subsidiaries could be carried forward for a period of not more than five years from the year of the initial loss pursuant to relevant
PRC tax laws and regulations.</t>
  </si>
  <si>
    <t>Internal Revenue Service (IRS) [Member]</t>
  </si>
  <si>
    <t>Income taxes description</t>
  </si>
  <si>
    <t>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t>
  </si>
  <si>
    <t>Stock Subscription Receivable (Narrative) (Details) - USD ($)</t>
  </si>
  <si>
    <t>Nov. 30, 2015</t>
  </si>
  <si>
    <t>Debt converted as stock subscription</t>
  </si>
  <si>
    <t>19 Shareholders [Member] | Common Stock [Member]</t>
  </si>
  <si>
    <t>Stockholders - Cheng, Zhao [Member] | 19 Shareholders [Member] | Common Stock [Member]</t>
  </si>
  <si>
    <t>Shares of Central Dynamic exchanged for company shares</t>
  </si>
  <si>
    <t>On September 30, 2016 those 20
shareholders exchanged their shares of Central Dynamic for 25,000,000 shares of the Company's common stock.</t>
  </si>
  <si>
    <t>Central Dynamic [Member] | 19 Shareholders [Member]</t>
  </si>
  <si>
    <t>Shares purchase from Central Dynamic, shares</t>
  </si>
  <si>
    <t>Commitment amount for purchase of shares from Central Dynamic</t>
  </si>
  <si>
    <t>Central Dynamic [Member] | Stockholders - Cheng, Zhao [Member]</t>
  </si>
  <si>
    <t>Subsequent Events (Narrative) (Details) - Subsequent Event [Member]</t>
  </si>
  <si>
    <t>Aug. 09, 2018$ / shares</t>
  </si>
  <si>
    <t>Reverse stock split</t>
  </si>
  <si>
    <t>1-for-2,000,000 reverse split of the Company's common stock</t>
  </si>
  <si>
    <t>Purchase price of fractional shares</t>
  </si>
  <si>
    <t>$ .10</t>
  </si>
  <si>
    <t>Effect of reverse stock split</t>
  </si>
  <si>
    <t>The effect of the reverse split was that 10,000,000 shares previously held by Cheng Zhao were reduced to five shares, andthe remaining 20,000,000 shares previously held by the shareholders of the Company were eliminated. At the same time, theCompany has cancelled the $190,000 subscription receivable that related to a portion of those 20,000,000 shares.</t>
  </si>
  <si>
    <t>Forward stock split</t>
  </si>
  <si>
    <t>The Amendment further provided that after giving effect to the reverse split, a 6,000,000-for-1 forward split of the common stock was implemented.</t>
  </si>
  <si>
    <t>Effect of forward stock split</t>
  </si>
  <si>
    <t>The effect of the forward split was to increase the number of shares held by Cheng Zhao to 30,000,000</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8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0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9</v>
      </c>
      <c r="B1" s="2" t="s">
        <v>1</v>
      </c>
    </row>
    <row r="2" spans="1:2">
      <c r="B2" s="2" t="s">
        <v>2</v>
      </c>
    </row>
    <row r="3" spans="1:2">
      <c r="A3" s="3" t="s">
        <v>144</v>
      </c>
    </row>
    <row r="4" spans="1:2">
      <c r="A4" s="4" t="s">
        <v>49</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40</v>
      </c>
      <c r="C3" s="7" t="n">
        <v>1644</v>
      </c>
    </row>
    <row r="4" spans="1:3">
      <c r="A4" s="4" t="s">
        <v>31</v>
      </c>
      <c r="B4" s="5" t="n">
        <v>7238</v>
      </c>
      <c r="C4" s="5" t="n">
        <v>7329</v>
      </c>
    </row>
    <row r="5" spans="1:3">
      <c r="A5" s="4" t="s">
        <v>32</v>
      </c>
      <c r="B5" s="5" t="n">
        <v>14971</v>
      </c>
      <c r="C5" s="5" t="n">
        <v>15175</v>
      </c>
    </row>
    <row r="6" spans="1:3">
      <c r="A6" s="4" t="s">
        <v>33</v>
      </c>
      <c r="B6" s="4" t="s">
        <v>34</v>
      </c>
      <c r="C6" s="5" t="n">
        <v>3826</v>
      </c>
    </row>
    <row r="7" spans="1:3">
      <c r="A7" s="4" t="s">
        <v>35</v>
      </c>
      <c r="B7" s="5" t="n">
        <v>13904</v>
      </c>
      <c r="C7" s="5" t="n">
        <v>32989</v>
      </c>
    </row>
    <row r="8" spans="1:3">
      <c r="A8" s="4" t="s">
        <v>36</v>
      </c>
      <c r="B8" s="5" t="n">
        <v>58180</v>
      </c>
      <c r="C8" s="5" t="n">
        <v>58913</v>
      </c>
    </row>
    <row r="9" spans="1:3">
      <c r="A9" s="4" t="s">
        <v>37</v>
      </c>
      <c r="B9" s="5" t="n">
        <v>4135</v>
      </c>
      <c r="C9" s="5" t="n">
        <v>16169</v>
      </c>
    </row>
    <row r="10" spans="1:3">
      <c r="A10" s="4" t="s">
        <v>38</v>
      </c>
      <c r="B10" s="5" t="n">
        <v>99468</v>
      </c>
      <c r="C10" s="5" t="n">
        <v>136045</v>
      </c>
    </row>
    <row r="11" spans="1:3">
      <c r="A11" s="3" t="s">
        <v>39</v>
      </c>
    </row>
    <row r="12" spans="1:3">
      <c r="A12" s="4" t="s">
        <v>40</v>
      </c>
      <c r="B12" s="5" t="n">
        <v>3566</v>
      </c>
      <c r="C12" s="5" t="n">
        <v>2583</v>
      </c>
    </row>
    <row r="13" spans="1:3">
      <c r="A13" s="4" t="s">
        <v>41</v>
      </c>
      <c r="B13" s="5" t="n">
        <v>103034</v>
      </c>
      <c r="C13" s="5" t="n">
        <v>138628</v>
      </c>
    </row>
    <row r="14" spans="1:3">
      <c r="A14" s="3" t="s">
        <v>42</v>
      </c>
    </row>
    <row r="15" spans="1:3">
      <c r="A15" s="4" t="s">
        <v>43</v>
      </c>
      <c r="B15" s="4" t="s">
        <v>34</v>
      </c>
      <c r="C15" s="5" t="n">
        <v>28</v>
      </c>
    </row>
    <row r="16" spans="1:3">
      <c r="A16" s="4" t="s">
        <v>44</v>
      </c>
      <c r="B16" s="5" t="n">
        <v>337028</v>
      </c>
      <c r="C16" s="5" t="n">
        <v>312057</v>
      </c>
    </row>
    <row r="17" spans="1:3">
      <c r="A17" s="4" t="s">
        <v>45</v>
      </c>
      <c r="B17" s="5" t="n">
        <v>58180</v>
      </c>
      <c r="C17" s="5" t="n">
        <v>58913</v>
      </c>
    </row>
    <row r="18" spans="1:3">
      <c r="A18" s="4" t="s">
        <v>46</v>
      </c>
      <c r="B18" s="5" t="n">
        <v>54531</v>
      </c>
      <c r="C18" s="5" t="n">
        <v>52622</v>
      </c>
    </row>
    <row r="19" spans="1:3">
      <c r="A19" s="4" t="s">
        <v>47</v>
      </c>
      <c r="B19" s="5" t="n">
        <v>449739</v>
      </c>
      <c r="C19" s="5" t="n">
        <v>423620</v>
      </c>
    </row>
    <row r="20" spans="1:3">
      <c r="A20" s="4" t="s">
        <v>48</v>
      </c>
      <c r="B20" s="5" t="n">
        <v>449739</v>
      </c>
      <c r="C20" s="5" t="n">
        <v>423620</v>
      </c>
    </row>
    <row r="21" spans="1:3">
      <c r="A21" s="3" t="s">
        <v>49</v>
      </c>
    </row>
    <row r="22" spans="1:3">
      <c r="A22" s="4" t="s">
        <v>50</v>
      </c>
      <c r="B22" s="4" t="s">
        <v>34</v>
      </c>
      <c r="C22" s="4" t="s">
        <v>34</v>
      </c>
    </row>
    <row r="23" spans="1:3">
      <c r="A23" s="4" t="s">
        <v>51</v>
      </c>
      <c r="B23" s="5" t="n">
        <v>3000</v>
      </c>
      <c r="C23" s="5" t="n">
        <v>3000</v>
      </c>
    </row>
    <row r="24" spans="1:3">
      <c r="A24" s="4" t="s">
        <v>52</v>
      </c>
      <c r="B24" s="5" t="n">
        <v>850041</v>
      </c>
      <c r="C24" s="5" t="n">
        <v>850041</v>
      </c>
    </row>
    <row r="25" spans="1:3">
      <c r="A25" s="4" t="s">
        <v>53</v>
      </c>
      <c r="B25" s="5" t="n">
        <v>190000</v>
      </c>
      <c r="C25" s="5" t="n">
        <v>200000</v>
      </c>
    </row>
    <row r="26" spans="1:3">
      <c r="A26" s="4" t="s">
        <v>54</v>
      </c>
      <c r="B26" s="5" t="n">
        <v>-950722</v>
      </c>
      <c r="C26" s="5" t="n">
        <v>-876415</v>
      </c>
    </row>
    <row r="27" spans="1:3">
      <c r="A27" s="4" t="s">
        <v>55</v>
      </c>
      <c r="B27" s="5" t="n">
        <v>-8747</v>
      </c>
      <c r="C27" s="5" t="n">
        <v>-14918</v>
      </c>
    </row>
    <row r="28" spans="1:3">
      <c r="A28" s="4" t="s">
        <v>56</v>
      </c>
      <c r="B28" s="5" t="n">
        <v>-296428</v>
      </c>
      <c r="C28" s="5" t="n">
        <v>-238292</v>
      </c>
    </row>
    <row r="29" spans="1:3">
      <c r="A29" s="4" t="s">
        <v>57</v>
      </c>
      <c r="B29" s="5" t="n">
        <v>-50277</v>
      </c>
      <c r="C29" s="5" t="n">
        <v>-46700</v>
      </c>
    </row>
    <row r="30" spans="1:3">
      <c r="A30" s="4" t="s">
        <v>58</v>
      </c>
      <c r="B30" s="5" t="n">
        <v>-346705</v>
      </c>
      <c r="C30" s="5" t="n">
        <v>-284992</v>
      </c>
    </row>
    <row r="31" spans="1:3">
      <c r="A31" s="4" t="s">
        <v>59</v>
      </c>
      <c r="B31" s="7" t="n">
        <v>103034</v>
      </c>
      <c r="C31" s="7" t="n">
        <v>138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4"/>
    <col customWidth="1" max="3" min="3" width="4"/>
    <col customWidth="1" max="4" min="4" width="24"/>
    <col customWidth="1" max="5" min="5" width="4"/>
    <col customWidth="1" max="6" min="6" width="24"/>
    <col customWidth="1" max="7" min="7" width="4"/>
  </cols>
  <sheetData>
    <row r="1" spans="1:7">
      <c r="A1" s="1" t="s">
        <v>182</v>
      </c>
      <c r="B1" s="2" t="s">
        <v>183</v>
      </c>
      <c r="D1" s="2" t="s">
        <v>184</v>
      </c>
      <c r="F1" s="2" t="s">
        <v>185</v>
      </c>
    </row>
    <row r="2" spans="1:7">
      <c r="A2" s="4" t="s">
        <v>186</v>
      </c>
    </row>
    <row r="3" spans="1:7">
      <c r="A3" s="4" t="s">
        <v>187</v>
      </c>
      <c r="B3" s="9" t="n">
        <v>6.3711</v>
      </c>
      <c r="C3" s="4" t="s">
        <v>188</v>
      </c>
      <c r="F3" s="9" t="n">
        <v>6.8607</v>
      </c>
      <c r="G3" s="4" t="s">
        <v>189</v>
      </c>
    </row>
    <row r="4" spans="1:7">
      <c r="A4" s="4" t="s">
        <v>190</v>
      </c>
    </row>
    <row r="5" spans="1:7">
      <c r="A5" s="4" t="s">
        <v>191</v>
      </c>
      <c r="B5" s="9" t="n">
        <v>7.838</v>
      </c>
      <c r="C5" s="4" t="s">
        <v>192</v>
      </c>
      <c r="F5" s="9" t="n">
        <v>7.8122</v>
      </c>
      <c r="G5" s="4" t="s">
        <v>193</v>
      </c>
    </row>
    <row r="6" spans="1:7">
      <c r="A6" s="4" t="s">
        <v>194</v>
      </c>
    </row>
    <row r="7" spans="1:7">
      <c r="A7" s="4" t="s">
        <v>187</v>
      </c>
      <c r="B7" s="9" t="n">
        <v>6.6166</v>
      </c>
      <c r="C7" s="4" t="s">
        <v>195</v>
      </c>
      <c r="D7" s="9" t="n">
        <v>6.5342</v>
      </c>
      <c r="E7" s="4" t="s">
        <v>196</v>
      </c>
    </row>
    <row r="8" spans="1:7">
      <c r="A8" s="4" t="s">
        <v>197</v>
      </c>
    </row>
    <row r="9" spans="1:7">
      <c r="A9" s="4" t="s">
        <v>191</v>
      </c>
      <c r="B9" s="9" t="n">
        <v>7.8479</v>
      </c>
      <c r="C9" s="4" t="s">
        <v>198</v>
      </c>
      <c r="D9" s="9" t="n">
        <v>7.817</v>
      </c>
      <c r="E9" s="4" t="s">
        <v>199</v>
      </c>
    </row>
    <row r="10" spans="1:7"/>
    <row r="11" spans="1:7">
      <c r="A11" s="4" t="s">
        <v>188</v>
      </c>
      <c r="B11" s="4" t="s">
        <v>200</v>
      </c>
    </row>
    <row r="12" spans="1:7">
      <c r="A12" s="4" t="s">
        <v>189</v>
      </c>
      <c r="B12" s="4" t="s">
        <v>201</v>
      </c>
    </row>
    <row r="13" spans="1:7">
      <c r="A13" s="4" t="s">
        <v>192</v>
      </c>
      <c r="B13" s="4" t="s">
        <v>202</v>
      </c>
    </row>
    <row r="14" spans="1:7">
      <c r="A14" s="4" t="s">
        <v>193</v>
      </c>
      <c r="B14" s="4" t="s">
        <v>203</v>
      </c>
    </row>
    <row r="15" spans="1:7">
      <c r="A15" s="4" t="s">
        <v>195</v>
      </c>
      <c r="B15" s="4" t="s">
        <v>204</v>
      </c>
    </row>
    <row r="16" spans="1:7">
      <c r="A16" s="4" t="s">
        <v>196</v>
      </c>
      <c r="B16" s="4" t="s">
        <v>205</v>
      </c>
    </row>
    <row r="17" spans="1:7">
      <c r="A17" s="4" t="s">
        <v>198</v>
      </c>
      <c r="B17" s="4" t="s">
        <v>206</v>
      </c>
    </row>
    <row r="18" spans="1:7">
      <c r="A18" s="4" t="s">
        <v>199</v>
      </c>
      <c r="B18" s="4" t="s">
        <v>207</v>
      </c>
    </row>
  </sheetData>
  <mergeCells count="12">
    <mergeCell ref="B1:C1"/>
    <mergeCell ref="D1:E1"/>
    <mergeCell ref="F1:G1"/>
    <mergeCell ref="A10:G10"/>
    <mergeCell ref="B11:G11"/>
    <mergeCell ref="B12:G12"/>
    <mergeCell ref="B13:G13"/>
    <mergeCell ref="B14:G14"/>
    <mergeCell ref="B15:G15"/>
    <mergeCell ref="B16:G16"/>
    <mergeCell ref="B17:G17"/>
    <mergeCell ref="B18:G1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8</v>
      </c>
      <c r="B1" s="2" t="s">
        <v>2</v>
      </c>
      <c r="C1" s="2" t="s">
        <v>28</v>
      </c>
    </row>
    <row r="2" spans="1:3">
      <c r="A2" s="3" t="s">
        <v>209</v>
      </c>
    </row>
    <row r="3" spans="1:3">
      <c r="A3" s="4" t="s">
        <v>210</v>
      </c>
      <c r="B3" s="7" t="n">
        <v>76</v>
      </c>
      <c r="C3" s="7" t="n">
        <v>77</v>
      </c>
    </row>
    <row r="4" spans="1:3">
      <c r="A4" s="4" t="s">
        <v>211</v>
      </c>
      <c r="B4" s="5" t="n">
        <v>2785</v>
      </c>
      <c r="C4" s="5" t="n">
        <v>1557</v>
      </c>
    </row>
    <row r="5" spans="1:3">
      <c r="A5" s="4" t="s">
        <v>212</v>
      </c>
      <c r="B5" s="4" t="s">
        <v>34</v>
      </c>
      <c r="C5" s="5" t="n">
        <v>13215</v>
      </c>
    </row>
    <row r="6" spans="1:3">
      <c r="A6" s="4" t="s">
        <v>213</v>
      </c>
      <c r="B6" s="5" t="n">
        <v>1274</v>
      </c>
      <c r="C6" s="5" t="n">
        <v>1320</v>
      </c>
    </row>
    <row r="7" spans="1:3">
      <c r="A7" s="4" t="s">
        <v>37</v>
      </c>
      <c r="B7" s="7" t="n">
        <v>4135</v>
      </c>
      <c r="C7" s="7" t="n">
        <v>1616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4</v>
      </c>
      <c r="C1" s="2" t="s">
        <v>2</v>
      </c>
      <c r="D1" s="2" t="s">
        <v>28</v>
      </c>
    </row>
    <row r="2" spans="1:4">
      <c r="A2" s="3" t="s">
        <v>215</v>
      </c>
    </row>
    <row r="3" spans="1:4">
      <c r="A3" s="4" t="s">
        <v>216</v>
      </c>
      <c r="C3" s="7" t="n">
        <v>337028</v>
      </c>
      <c r="D3" s="7" t="n">
        <v>312057</v>
      </c>
    </row>
    <row r="4" spans="1:4">
      <c r="A4" s="4" t="s">
        <v>217</v>
      </c>
    </row>
    <row r="5" spans="1:4">
      <c r="A5" s="3" t="s">
        <v>215</v>
      </c>
    </row>
    <row r="6" spans="1:4">
      <c r="A6" s="4" t="s">
        <v>216</v>
      </c>
      <c r="B6" s="4" t="s">
        <v>188</v>
      </c>
      <c r="C6" s="5" t="n">
        <v>259300</v>
      </c>
      <c r="D6" s="5" t="n">
        <v>222682</v>
      </c>
    </row>
    <row r="7" spans="1:4">
      <c r="A7" s="4" t="s">
        <v>218</v>
      </c>
    </row>
    <row r="8" spans="1:4">
      <c r="A8" s="3" t="s">
        <v>215</v>
      </c>
    </row>
    <row r="9" spans="1:4">
      <c r="A9" s="4" t="s">
        <v>216</v>
      </c>
      <c r="B9" s="4" t="s">
        <v>189</v>
      </c>
      <c r="C9" s="5" t="n">
        <v>7557</v>
      </c>
      <c r="D9" s="5" t="n">
        <v>7652</v>
      </c>
    </row>
    <row r="10" spans="1:4">
      <c r="A10" s="4" t="s">
        <v>219</v>
      </c>
    </row>
    <row r="11" spans="1:4">
      <c r="A11" s="3" t="s">
        <v>215</v>
      </c>
    </row>
    <row r="12" spans="1:4">
      <c r="A12" s="4" t="s">
        <v>216</v>
      </c>
      <c r="B12" s="4" t="s">
        <v>192</v>
      </c>
      <c r="C12" s="7" t="n">
        <v>70171</v>
      </c>
      <c r="D12" s="7" t="n">
        <v>81723</v>
      </c>
    </row>
    <row r="13" spans="1:4"/>
    <row r="14" spans="1:4">
      <c r="A14" s="4" t="s">
        <v>188</v>
      </c>
      <c r="B14" s="4" t="s">
        <v>220</v>
      </c>
    </row>
    <row r="15" spans="1:4">
      <c r="A15" s="4" t="s">
        <v>189</v>
      </c>
      <c r="B15" s="4" t="s">
        <v>221</v>
      </c>
    </row>
    <row r="16" spans="1:4">
      <c r="A16" s="4" t="s">
        <v>192</v>
      </c>
      <c r="B16" s="4" t="s">
        <v>222</v>
      </c>
    </row>
  </sheetData>
  <mergeCells count="5">
    <mergeCell ref="A1:B1"/>
    <mergeCell ref="A13:C13"/>
    <mergeCell ref="B14:C14"/>
    <mergeCell ref="B15:C15"/>
    <mergeCell ref="B16:C1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v>
      </c>
      <c r="C1" s="2" t="s">
        <v>2</v>
      </c>
      <c r="D1" s="2" t="s">
        <v>74</v>
      </c>
    </row>
    <row r="2" spans="1:4">
      <c r="A2" s="4" t="s">
        <v>224</v>
      </c>
      <c r="C2" s="7" t="n">
        <v>10000</v>
      </c>
      <c r="D2" s="4" t="s">
        <v>34</v>
      </c>
    </row>
    <row r="3" spans="1:4">
      <c r="A3" s="4" t="s">
        <v>217</v>
      </c>
    </row>
    <row r="4" spans="1:4">
      <c r="A4" s="4" t="s">
        <v>225</v>
      </c>
      <c r="C4" s="5" t="n">
        <v>50955</v>
      </c>
      <c r="D4" s="5" t="n">
        <v>100719</v>
      </c>
    </row>
    <row r="5" spans="1:4">
      <c r="A5" s="4" t="s">
        <v>224</v>
      </c>
      <c r="B5" s="7" t="n">
        <v>60000</v>
      </c>
      <c r="C5" s="5" t="n">
        <v>10000</v>
      </c>
    </row>
    <row r="6" spans="1:4">
      <c r="A6" s="4" t="s">
        <v>219</v>
      </c>
    </row>
    <row r="7" spans="1:4">
      <c r="A7" s="4" t="s">
        <v>226</v>
      </c>
      <c r="C7" s="7" t="n">
        <v>10940</v>
      </c>
      <c r="D7" s="7" t="n">
        <v>343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7</v>
      </c>
      <c r="B1" s="2" t="s">
        <v>2</v>
      </c>
      <c r="C1" s="2" t="s">
        <v>28</v>
      </c>
    </row>
    <row r="2" spans="1:3">
      <c r="A2" s="3" t="s">
        <v>228</v>
      </c>
    </row>
    <row r="3" spans="1:3">
      <c r="A3" s="4" t="s">
        <v>229</v>
      </c>
      <c r="B3" s="7" t="n">
        <v>25350</v>
      </c>
      <c r="C3" s="7" t="n">
        <v>24180</v>
      </c>
    </row>
    <row r="4" spans="1:3">
      <c r="A4" s="4" t="s">
        <v>230</v>
      </c>
      <c r="B4" s="5" t="n">
        <v>-55</v>
      </c>
      <c r="C4" s="5" t="n">
        <v>717</v>
      </c>
    </row>
    <row r="5" spans="1:3">
      <c r="A5" s="4" t="s">
        <v>231</v>
      </c>
      <c r="B5" s="5" t="n">
        <v>25769</v>
      </c>
      <c r="C5" s="5" t="n">
        <v>26093</v>
      </c>
    </row>
    <row r="6" spans="1:3">
      <c r="A6" s="4" t="s">
        <v>232</v>
      </c>
      <c r="B6" s="5" t="n">
        <v>3467</v>
      </c>
      <c r="C6" s="5" t="n">
        <v>1632</v>
      </c>
    </row>
    <row r="7" spans="1:3">
      <c r="A7" s="4" t="s">
        <v>233</v>
      </c>
      <c r="B7" s="7" t="n">
        <v>54531</v>
      </c>
      <c r="C7" s="7" t="n">
        <v>526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3</v>
      </c>
      <c r="D1" s="2" t="s">
        <v>1</v>
      </c>
    </row>
    <row r="2" spans="1:5">
      <c r="B2" s="2" t="s">
        <v>2</v>
      </c>
      <c r="C2" s="2" t="s">
        <v>74</v>
      </c>
      <c r="D2" s="2" t="s">
        <v>2</v>
      </c>
      <c r="E2" s="2" t="s">
        <v>74</v>
      </c>
    </row>
    <row r="3" spans="1:5">
      <c r="A3" s="3" t="s">
        <v>235</v>
      </c>
    </row>
    <row r="4" spans="1:5">
      <c r="A4" s="4" t="s">
        <v>236</v>
      </c>
      <c r="B4" s="7" t="n">
        <v>-47404</v>
      </c>
      <c r="C4" s="7" t="n">
        <v>-37513</v>
      </c>
      <c r="D4" s="7" t="n">
        <v>-78208</v>
      </c>
      <c r="E4" s="7" t="n">
        <v>-82085</v>
      </c>
    </row>
    <row r="5" spans="1:5">
      <c r="A5" s="4" t="s">
        <v>237</v>
      </c>
      <c r="D5" s="4" t="s">
        <v>238</v>
      </c>
      <c r="E5" s="4" t="s">
        <v>239</v>
      </c>
    </row>
    <row r="6" spans="1:5">
      <c r="A6" s="4" t="s">
        <v>240</v>
      </c>
      <c r="D6" s="7" t="n">
        <v>16424</v>
      </c>
      <c r="E6" s="7" t="n">
        <v>28729</v>
      </c>
    </row>
    <row r="7" spans="1:5">
      <c r="A7" s="4" t="s">
        <v>241</v>
      </c>
      <c r="D7" s="5" t="n">
        <v>-3121</v>
      </c>
      <c r="E7" s="5" t="n">
        <v>8221</v>
      </c>
    </row>
    <row r="8" spans="1:5">
      <c r="A8" s="4" t="s">
        <v>242</v>
      </c>
      <c r="D8" s="5" t="n">
        <v>19545</v>
      </c>
      <c r="E8" s="5" t="n">
        <v>20508</v>
      </c>
    </row>
    <row r="9" spans="1:5">
      <c r="A9" s="4" t="s">
        <v>243</v>
      </c>
      <c r="B9" s="4" t="s">
        <v>34</v>
      </c>
      <c r="C9" s="4" t="s">
        <v>34</v>
      </c>
      <c r="D9" s="4" t="s">
        <v>34</v>
      </c>
      <c r="E9" s="4" t="s">
        <v>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4</v>
      </c>
      <c r="B1" s="2" t="s">
        <v>2</v>
      </c>
      <c r="C1" s="2" t="s">
        <v>28</v>
      </c>
    </row>
    <row r="2" spans="1:3">
      <c r="A2" s="3" t="s">
        <v>245</v>
      </c>
    </row>
    <row r="3" spans="1:3">
      <c r="A3" s="4" t="s">
        <v>246</v>
      </c>
      <c r="B3" s="7" t="n">
        <v>209865</v>
      </c>
      <c r="C3" s="7" t="n">
        <v>199564</v>
      </c>
    </row>
    <row r="4" spans="1:3">
      <c r="A4" s="4" t="s">
        <v>247</v>
      </c>
      <c r="B4" s="5" t="n">
        <v>209865</v>
      </c>
      <c r="C4" s="5" t="n">
        <v>199564</v>
      </c>
    </row>
    <row r="5" spans="1:3">
      <c r="A5" s="4" t="s">
        <v>248</v>
      </c>
      <c r="B5" s="4" t="s">
        <v>34</v>
      </c>
      <c r="C5" s="4" t="s">
        <v>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9</v>
      </c>
      <c r="B1" s="2" t="s">
        <v>250</v>
      </c>
      <c r="C1" s="2" t="s">
        <v>2</v>
      </c>
    </row>
    <row r="2" spans="1:3">
      <c r="A2" s="4" t="s">
        <v>251</v>
      </c>
      <c r="C2" s="4" t="s">
        <v>252</v>
      </c>
    </row>
    <row r="3" spans="1:3">
      <c r="A3" s="4" t="s">
        <v>253</v>
      </c>
      <c r="C3" s="4" t="s">
        <v>254</v>
      </c>
    </row>
    <row r="4" spans="1:3">
      <c r="A4" s="4" t="s">
        <v>255</v>
      </c>
      <c r="C4" s="4" t="s">
        <v>254</v>
      </c>
    </row>
    <row r="5" spans="1:3">
      <c r="A5" s="4" t="s">
        <v>256</v>
      </c>
    </row>
    <row r="6" spans="1:3">
      <c r="A6" s="4" t="s">
        <v>257</v>
      </c>
      <c r="B6" s="4" t="s">
        <v>254</v>
      </c>
    </row>
    <row r="7" spans="1:3">
      <c r="A7" s="4" t="s">
        <v>258</v>
      </c>
      <c r="B7" s="4" t="s">
        <v>2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28</v>
      </c>
    </row>
    <row r="2" spans="1:3">
      <c r="A2" s="3" t="s">
        <v>61</v>
      </c>
    </row>
    <row r="3" spans="1:3">
      <c r="A3" s="4" t="s">
        <v>62</v>
      </c>
      <c r="B3" s="7" t="n">
        <v>23220</v>
      </c>
      <c r="C3" s="7" t="n">
        <v>28257</v>
      </c>
    </row>
    <row r="4" spans="1:3">
      <c r="A4" s="4" t="s">
        <v>63</v>
      </c>
      <c r="B4" s="7" t="n">
        <v>9085</v>
      </c>
      <c r="C4" s="7" t="n">
        <v>8542</v>
      </c>
    </row>
    <row r="5" spans="1:3">
      <c r="A5" s="4" t="s">
        <v>64</v>
      </c>
      <c r="B5" s="8" t="n">
        <v>0.0001</v>
      </c>
      <c r="C5" s="8" t="n">
        <v>0.0001</v>
      </c>
    </row>
    <row r="6" spans="1:3">
      <c r="A6" s="4" t="s">
        <v>65</v>
      </c>
      <c r="B6" s="5" t="n">
        <v>5000000</v>
      </c>
      <c r="C6" s="5" t="n">
        <v>5000000</v>
      </c>
    </row>
    <row r="7" spans="1:3">
      <c r="A7" s="4" t="s">
        <v>66</v>
      </c>
      <c r="B7" s="5" t="n">
        <v>0</v>
      </c>
      <c r="C7" s="5" t="n">
        <v>0</v>
      </c>
    </row>
    <row r="8" spans="1:3">
      <c r="A8" s="4" t="s">
        <v>67</v>
      </c>
      <c r="B8" s="5" t="n">
        <v>0</v>
      </c>
      <c r="C8" s="5" t="n">
        <v>0</v>
      </c>
    </row>
    <row r="9" spans="1:3">
      <c r="A9" s="4" t="s">
        <v>68</v>
      </c>
      <c r="B9" s="8" t="n">
        <v>0.0001</v>
      </c>
      <c r="C9" s="8" t="n">
        <v>0.0001</v>
      </c>
    </row>
    <row r="10" spans="1:3">
      <c r="A10" s="4" t="s">
        <v>69</v>
      </c>
      <c r="B10" s="5" t="n">
        <v>250000000</v>
      </c>
      <c r="C10" s="5" t="n">
        <v>250000000</v>
      </c>
    </row>
    <row r="11" spans="1:3">
      <c r="A11" s="4" t="s">
        <v>70</v>
      </c>
      <c r="B11" s="5" t="n">
        <v>30000000</v>
      </c>
      <c r="C11" s="5" t="n">
        <v>30000000</v>
      </c>
    </row>
    <row r="12" spans="1:3">
      <c r="A12" s="4" t="s">
        <v>71</v>
      </c>
      <c r="B12" s="5" t="n">
        <v>30000000</v>
      </c>
      <c r="C12" s="5" t="n">
        <v>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60</v>
      </c>
      <c r="B1" s="2" t="s">
        <v>261</v>
      </c>
    </row>
    <row r="2" spans="1:2">
      <c r="A2" s="3" t="s">
        <v>262</v>
      </c>
    </row>
    <row r="3" spans="1:2">
      <c r="A3" s="4" t="s">
        <v>263</v>
      </c>
      <c r="B3" s="7" t="n">
        <v>3502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4</v>
      </c>
      <c r="B1" s="2" t="s">
        <v>1</v>
      </c>
    </row>
    <row r="2" spans="1:3">
      <c r="B2" s="2" t="s">
        <v>2</v>
      </c>
      <c r="C2" s="2" t="s">
        <v>74</v>
      </c>
    </row>
    <row r="3" spans="1:3">
      <c r="A3" s="4" t="s">
        <v>114</v>
      </c>
      <c r="B3" s="4" t="s">
        <v>34</v>
      </c>
      <c r="C3" s="7" t="n">
        <v>21208</v>
      </c>
    </row>
    <row r="4" spans="1:3">
      <c r="A4" s="4" t="s">
        <v>217</v>
      </c>
    </row>
    <row r="5" spans="1:3">
      <c r="A5" s="4" t="s">
        <v>114</v>
      </c>
      <c r="B5" s="7" t="n">
        <v>0</v>
      </c>
      <c r="C5" s="7" t="n">
        <v>212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61</v>
      </c>
    </row>
    <row r="3" spans="1:2">
      <c r="A3" s="4" t="s">
        <v>266</v>
      </c>
    </row>
    <row r="4" spans="1:2">
      <c r="A4" s="4" t="s">
        <v>267</v>
      </c>
      <c r="B4" s="4" t="s">
        <v>268</v>
      </c>
    </row>
    <row r="5" spans="1:2">
      <c r="A5" s="4" t="s">
        <v>269</v>
      </c>
    </row>
    <row r="6" spans="1:2">
      <c r="A6" s="4" t="s">
        <v>267</v>
      </c>
      <c r="B6" s="4" t="s">
        <v>270</v>
      </c>
    </row>
    <row r="7" spans="1:2">
      <c r="A7" s="4" t="s">
        <v>271</v>
      </c>
      <c r="B7" s="7" t="n">
        <v>841000</v>
      </c>
    </row>
    <row r="8" spans="1:2">
      <c r="A8" s="4" t="s">
        <v>272</v>
      </c>
      <c r="B8" s="4" t="s">
        <v>273</v>
      </c>
    </row>
    <row r="9" spans="1:2">
      <c r="A9" s="4" t="s">
        <v>274</v>
      </c>
    </row>
    <row r="10" spans="1:2">
      <c r="A10" s="4" t="s">
        <v>275</v>
      </c>
      <c r="B10"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277</v>
      </c>
      <c r="B1" s="2" t="s">
        <v>2</v>
      </c>
      <c r="C1" s="2" t="s">
        <v>250</v>
      </c>
      <c r="D1" s="2" t="s">
        <v>2</v>
      </c>
      <c r="E1" s="2" t="s">
        <v>74</v>
      </c>
      <c r="F1" s="2" t="s">
        <v>278</v>
      </c>
      <c r="G1" s="2" t="s">
        <v>28</v>
      </c>
    </row>
    <row r="2" spans="1:7">
      <c r="A2" s="4" t="s">
        <v>279</v>
      </c>
      <c r="D2" s="7" t="n">
        <v>10000</v>
      </c>
      <c r="E2" s="4" t="s">
        <v>34</v>
      </c>
    </row>
    <row r="3" spans="1:7">
      <c r="A3" s="4" t="s">
        <v>53</v>
      </c>
      <c r="B3" s="7" t="n">
        <v>190000</v>
      </c>
      <c r="D3" s="5" t="n">
        <v>190000</v>
      </c>
      <c r="G3" s="7" t="n">
        <v>200000</v>
      </c>
    </row>
    <row r="4" spans="1:7">
      <c r="A4" s="4" t="s">
        <v>280</v>
      </c>
    </row>
    <row r="5" spans="1:7">
      <c r="A5" s="4" t="s">
        <v>53</v>
      </c>
      <c r="B5" s="5" t="n">
        <v>190000</v>
      </c>
      <c r="D5" s="5" t="n">
        <v>190000</v>
      </c>
    </row>
    <row r="6" spans="1:7">
      <c r="A6" s="4" t="s">
        <v>217</v>
      </c>
    </row>
    <row r="7" spans="1:7">
      <c r="A7" s="4" t="s">
        <v>279</v>
      </c>
      <c r="B7" s="7" t="n">
        <v>60000</v>
      </c>
      <c r="D7" s="7" t="n">
        <v>10000</v>
      </c>
    </row>
    <row r="8" spans="1:7">
      <c r="A8" s="4" t="s">
        <v>281</v>
      </c>
    </row>
    <row r="9" spans="1:7">
      <c r="A9" s="4" t="s">
        <v>282</v>
      </c>
      <c r="C9" s="4" t="s">
        <v>283</v>
      </c>
    </row>
    <row r="10" spans="1:7">
      <c r="A10" s="4" t="s">
        <v>284</v>
      </c>
    </row>
    <row r="11" spans="1:7">
      <c r="A11" s="4" t="s">
        <v>285</v>
      </c>
      <c r="F11" s="5" t="n">
        <v>19000000</v>
      </c>
    </row>
    <row r="12" spans="1:7">
      <c r="A12" s="4" t="s">
        <v>286</v>
      </c>
      <c r="F12" s="7" t="n">
        <v>190000</v>
      </c>
    </row>
    <row r="13" spans="1:7">
      <c r="A13" s="4" t="s">
        <v>287</v>
      </c>
    </row>
    <row r="14" spans="1:7">
      <c r="A14" s="4" t="s">
        <v>285</v>
      </c>
      <c r="F14" s="5" t="n">
        <v>6000000</v>
      </c>
    </row>
    <row r="15" spans="1:7">
      <c r="A15" s="4" t="s">
        <v>286</v>
      </c>
      <c r="F15" s="7" t="n">
        <v>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289</v>
      </c>
    </row>
    <row r="2" spans="1:2">
      <c r="A2" s="4" t="s">
        <v>290</v>
      </c>
      <c r="B2" s="4" t="s">
        <v>291</v>
      </c>
    </row>
    <row r="3" spans="1:2">
      <c r="A3" s="4" t="s">
        <v>292</v>
      </c>
      <c r="B3" s="4" t="s">
        <v>293</v>
      </c>
    </row>
    <row r="4" spans="1:2">
      <c r="A4" s="4" t="s">
        <v>294</v>
      </c>
      <c r="B4" s="4" t="s">
        <v>295</v>
      </c>
    </row>
    <row r="5" spans="1:2">
      <c r="A5" s="4" t="s">
        <v>296</v>
      </c>
      <c r="B5" s="4" t="s">
        <v>297</v>
      </c>
    </row>
    <row r="6" spans="1:2">
      <c r="A6" s="4" t="s">
        <v>298</v>
      </c>
      <c r="B6" s="4" t="s">
        <v>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34</v>
      </c>
      <c r="C4" s="7" t="n">
        <v>409</v>
      </c>
      <c r="D4" s="7" t="n">
        <v>1396</v>
      </c>
      <c r="E4" s="7" t="n">
        <v>762</v>
      </c>
    </row>
    <row r="5" spans="1:5">
      <c r="A5" s="4" t="s">
        <v>77</v>
      </c>
      <c r="B5" s="4" t="s">
        <v>34</v>
      </c>
      <c r="C5" s="5" t="n">
        <v>93</v>
      </c>
      <c r="D5" s="5" t="n">
        <v>1083</v>
      </c>
      <c r="E5" s="5" t="n">
        <v>521</v>
      </c>
    </row>
    <row r="6" spans="1:5">
      <c r="A6" s="4" t="s">
        <v>78</v>
      </c>
      <c r="B6" s="4" t="s">
        <v>34</v>
      </c>
      <c r="C6" s="5" t="n">
        <v>316</v>
      </c>
      <c r="D6" s="5" t="n">
        <v>313</v>
      </c>
      <c r="E6" s="5" t="n">
        <v>241</v>
      </c>
    </row>
    <row r="7" spans="1:5">
      <c r="A7" s="3" t="s">
        <v>79</v>
      </c>
    </row>
    <row r="8" spans="1:5">
      <c r="A8" s="4" t="s">
        <v>80</v>
      </c>
      <c r="B8" s="5" t="n">
        <v>47406</v>
      </c>
      <c r="C8" s="5" t="n">
        <v>51713</v>
      </c>
      <c r="D8" s="5" t="n">
        <v>78581</v>
      </c>
      <c r="E8" s="5" t="n">
        <v>96245</v>
      </c>
    </row>
    <row r="9" spans="1:5">
      <c r="A9" s="4" t="s">
        <v>81</v>
      </c>
      <c r="B9" s="5" t="n">
        <v>47406</v>
      </c>
      <c r="C9" s="5" t="n">
        <v>51713</v>
      </c>
      <c r="D9" s="5" t="n">
        <v>78581</v>
      </c>
      <c r="E9" s="5" t="n">
        <v>96245</v>
      </c>
    </row>
    <row r="10" spans="1:5">
      <c r="A10" s="4" t="s">
        <v>82</v>
      </c>
      <c r="B10" s="5" t="n">
        <v>-47406</v>
      </c>
      <c r="C10" s="5" t="n">
        <v>-51397</v>
      </c>
      <c r="D10" s="5" t="n">
        <v>-78268</v>
      </c>
      <c r="E10" s="5" t="n">
        <v>-96004</v>
      </c>
    </row>
    <row r="11" spans="1:5">
      <c r="A11" s="3" t="s">
        <v>83</v>
      </c>
    </row>
    <row r="12" spans="1:5">
      <c r="A12" s="4" t="s">
        <v>84</v>
      </c>
      <c r="B12" s="5" t="n">
        <v>2</v>
      </c>
      <c r="C12" s="5" t="n">
        <v>3</v>
      </c>
      <c r="D12" s="5" t="n">
        <v>4</v>
      </c>
      <c r="E12" s="5" t="n">
        <v>10</v>
      </c>
    </row>
    <row r="13" spans="1:5">
      <c r="A13" s="4" t="s">
        <v>85</v>
      </c>
      <c r="B13" s="4" t="s">
        <v>34</v>
      </c>
      <c r="C13" s="5" t="n">
        <v>13847</v>
      </c>
      <c r="D13" s="4" t="s">
        <v>34</v>
      </c>
      <c r="E13" s="5" t="n">
        <v>13847</v>
      </c>
    </row>
    <row r="14" spans="1:5">
      <c r="A14" s="4" t="s">
        <v>86</v>
      </c>
      <c r="B14" s="4" t="s">
        <v>34</v>
      </c>
      <c r="C14" s="5" t="n">
        <v>34</v>
      </c>
      <c r="D14" s="5" t="n">
        <v>56</v>
      </c>
      <c r="E14" s="5" t="n">
        <v>62</v>
      </c>
    </row>
    <row r="15" spans="1:5">
      <c r="A15" s="4" t="s">
        <v>87</v>
      </c>
      <c r="B15" s="5" t="n">
        <v>2</v>
      </c>
      <c r="C15" s="5" t="n">
        <v>13884</v>
      </c>
      <c r="D15" s="5" t="n">
        <v>60</v>
      </c>
      <c r="E15" s="5" t="n">
        <v>13919</v>
      </c>
    </row>
    <row r="16" spans="1:5">
      <c r="A16" s="4" t="s">
        <v>88</v>
      </c>
      <c r="B16" s="5" t="n">
        <v>-47404</v>
      </c>
      <c r="C16" s="5" t="n">
        <v>-37513</v>
      </c>
      <c r="D16" s="5" t="n">
        <v>-78208</v>
      </c>
      <c r="E16" s="5" t="n">
        <v>-82085</v>
      </c>
    </row>
    <row r="17" spans="1:5">
      <c r="A17" s="4" t="s">
        <v>89</v>
      </c>
      <c r="B17" s="4" t="s">
        <v>34</v>
      </c>
      <c r="C17" s="4" t="s">
        <v>34</v>
      </c>
      <c r="D17" s="4" t="s">
        <v>34</v>
      </c>
      <c r="E17" s="4" t="s">
        <v>34</v>
      </c>
    </row>
    <row r="18" spans="1:5">
      <c r="A18" s="4" t="s">
        <v>90</v>
      </c>
      <c r="B18" s="5" t="n">
        <v>-47404</v>
      </c>
      <c r="C18" s="5" t="n">
        <v>-37513</v>
      </c>
      <c r="D18" s="5" t="n">
        <v>-78208</v>
      </c>
      <c r="E18" s="5" t="n">
        <v>-82085</v>
      </c>
    </row>
    <row r="19" spans="1:5">
      <c r="A19" s="4" t="s">
        <v>91</v>
      </c>
      <c r="B19" s="5" t="n">
        <v>-2369</v>
      </c>
      <c r="C19" s="5" t="n">
        <v>-1869</v>
      </c>
      <c r="D19" s="5" t="n">
        <v>-3901</v>
      </c>
      <c r="E19" s="5" t="n">
        <v>-4089</v>
      </c>
    </row>
    <row r="20" spans="1:5">
      <c r="A20" s="4" t="s">
        <v>92</v>
      </c>
      <c r="B20" s="5" t="n">
        <v>-45035</v>
      </c>
      <c r="C20" s="5" t="n">
        <v>-35644</v>
      </c>
      <c r="D20" s="5" t="n">
        <v>-74307</v>
      </c>
      <c r="E20" s="5" t="n">
        <v>-77996</v>
      </c>
    </row>
    <row r="21" spans="1:5">
      <c r="A21" s="3" t="s">
        <v>93</v>
      </c>
    </row>
    <row r="22" spans="1:5">
      <c r="A22" s="4" t="s">
        <v>94</v>
      </c>
      <c r="B22" s="5" t="n">
        <v>18245</v>
      </c>
      <c r="C22" s="5" t="n">
        <v>-3253</v>
      </c>
      <c r="D22" s="5" t="n">
        <v>6495</v>
      </c>
      <c r="E22" s="5" t="n">
        <v>-3853</v>
      </c>
    </row>
    <row r="23" spans="1:5">
      <c r="A23" s="4" t="s">
        <v>95</v>
      </c>
      <c r="B23" s="5" t="n">
        <v>-29159</v>
      </c>
      <c r="C23" s="5" t="n">
        <v>-40766</v>
      </c>
      <c r="D23" s="5" t="n">
        <v>-71713</v>
      </c>
      <c r="E23" s="5" t="n">
        <v>-85938</v>
      </c>
    </row>
    <row r="24" spans="1:5">
      <c r="A24" s="4" t="s">
        <v>96</v>
      </c>
      <c r="B24" s="5" t="n">
        <v>-1458</v>
      </c>
      <c r="C24" s="5" t="n">
        <v>-2031</v>
      </c>
      <c r="D24" s="5" t="n">
        <v>-3577</v>
      </c>
      <c r="E24" s="5" t="n">
        <v>-4281</v>
      </c>
    </row>
    <row r="25" spans="1:5">
      <c r="A25" s="4" t="s">
        <v>97</v>
      </c>
      <c r="B25" s="7" t="n">
        <v>-27701</v>
      </c>
      <c r="C25" s="7" t="n">
        <v>-38735</v>
      </c>
      <c r="D25" s="7" t="n">
        <v>-68136</v>
      </c>
      <c r="E25" s="7" t="n">
        <v>-81657</v>
      </c>
    </row>
    <row r="26" spans="1:5">
      <c r="A26" s="4" t="s">
        <v>98</v>
      </c>
      <c r="B26" s="7" t="n">
        <v>0</v>
      </c>
      <c r="C26" s="7" t="n">
        <v>0</v>
      </c>
      <c r="D26" s="7" t="n">
        <v>0</v>
      </c>
      <c r="E26" s="7" t="n">
        <v>0</v>
      </c>
    </row>
    <row r="27" spans="1:5">
      <c r="A27" s="4" t="s">
        <v>99</v>
      </c>
      <c r="B27" s="5" t="n">
        <v>30000000</v>
      </c>
      <c r="C27" s="5" t="n">
        <v>30000000</v>
      </c>
      <c r="D27" s="5" t="n">
        <v>30000000</v>
      </c>
      <c r="E27" s="5" t="n">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v>
      </c>
      <c r="B1" s="2" t="s">
        <v>1</v>
      </c>
    </row>
    <row r="2" spans="1:3">
      <c r="B2" s="2" t="s">
        <v>2</v>
      </c>
      <c r="C2" s="2" t="s">
        <v>74</v>
      </c>
    </row>
    <row r="3" spans="1:3">
      <c r="A3" s="3" t="s">
        <v>101</v>
      </c>
    </row>
    <row r="4" spans="1:3">
      <c r="A4" s="4" t="s">
        <v>90</v>
      </c>
      <c r="B4" s="7" t="n">
        <v>-78208</v>
      </c>
      <c r="C4" s="7" t="n">
        <v>-82085</v>
      </c>
    </row>
    <row r="5" spans="1:3">
      <c r="A5" s="3" t="s">
        <v>102</v>
      </c>
    </row>
    <row r="6" spans="1:3">
      <c r="A6" s="4" t="s">
        <v>103</v>
      </c>
      <c r="B6" s="5" t="n">
        <v>675</v>
      </c>
      <c r="C6" s="5" t="n">
        <v>157</v>
      </c>
    </row>
    <row r="7" spans="1:3">
      <c r="A7" s="4" t="s">
        <v>104</v>
      </c>
      <c r="B7" s="5" t="n">
        <v>-4866</v>
      </c>
      <c r="C7" s="4" t="s">
        <v>34</v>
      </c>
    </row>
    <row r="8" spans="1:3">
      <c r="A8" s="3" t="s">
        <v>105</v>
      </c>
    </row>
    <row r="9" spans="1:3">
      <c r="A9" s="4" t="s">
        <v>106</v>
      </c>
      <c r="B9" s="5" t="n">
        <v>-4866</v>
      </c>
      <c r="C9" s="4" t="s">
        <v>34</v>
      </c>
    </row>
    <row r="10" spans="1:3">
      <c r="A10" s="4" t="s">
        <v>107</v>
      </c>
      <c r="B10" s="5" t="n">
        <v>-16</v>
      </c>
      <c r="C10" s="5" t="n">
        <v>-7</v>
      </c>
    </row>
    <row r="11" spans="1:3">
      <c r="A11" s="4" t="s">
        <v>108</v>
      </c>
      <c r="B11" s="5" t="n">
        <v>-3924</v>
      </c>
      <c r="C11" s="5" t="n">
        <v>-12681</v>
      </c>
    </row>
    <row r="12" spans="1:3">
      <c r="A12" s="4" t="s">
        <v>35</v>
      </c>
      <c r="B12" s="5" t="n">
        <v>-19393</v>
      </c>
      <c r="C12" s="5" t="n">
        <v>18219</v>
      </c>
    </row>
    <row r="13" spans="1:3">
      <c r="A13" s="4" t="s">
        <v>37</v>
      </c>
      <c r="B13" s="5" t="n">
        <v>-12289</v>
      </c>
      <c r="C13" s="5" t="n">
        <v>-16741</v>
      </c>
    </row>
    <row r="14" spans="1:3">
      <c r="A14" s="4" t="s">
        <v>43</v>
      </c>
      <c r="B14" s="5" t="n">
        <v>-28</v>
      </c>
      <c r="C14" s="5" t="n">
        <v>-621</v>
      </c>
    </row>
    <row r="15" spans="1:3">
      <c r="A15" s="4" t="s">
        <v>46</v>
      </c>
      <c r="B15" s="5" t="n">
        <v>2663</v>
      </c>
      <c r="C15" s="5" t="n">
        <v>-26418</v>
      </c>
    </row>
    <row r="16" spans="1:3">
      <c r="A16" s="4" t="s">
        <v>109</v>
      </c>
      <c r="B16" s="5" t="n">
        <v>-39276</v>
      </c>
      <c r="C16" s="5" t="n">
        <v>-97757</v>
      </c>
    </row>
    <row r="17" spans="1:3">
      <c r="A17" s="3" t="s">
        <v>110</v>
      </c>
    </row>
    <row r="18" spans="1:3">
      <c r="A18" s="4" t="s">
        <v>111</v>
      </c>
      <c r="B18" s="5" t="n">
        <v>1728</v>
      </c>
      <c r="C18" s="4" t="s">
        <v>34</v>
      </c>
    </row>
    <row r="19" spans="1:3">
      <c r="A19" s="4" t="s">
        <v>112</v>
      </c>
      <c r="B19" s="5" t="n">
        <v>-1728</v>
      </c>
      <c r="C19" s="4" t="s">
        <v>34</v>
      </c>
    </row>
    <row r="20" spans="1:3">
      <c r="A20" s="3" t="s">
        <v>113</v>
      </c>
    </row>
    <row r="21" spans="1:3">
      <c r="A21" s="4" t="s">
        <v>114</v>
      </c>
      <c r="B21" s="4" t="s">
        <v>34</v>
      </c>
      <c r="C21" s="5" t="n">
        <v>21208</v>
      </c>
    </row>
    <row r="22" spans="1:3">
      <c r="A22" s="4" t="s">
        <v>115</v>
      </c>
      <c r="B22" s="5" t="n">
        <v>40015</v>
      </c>
      <c r="C22" s="5" t="n">
        <v>66328</v>
      </c>
    </row>
    <row r="23" spans="1:3">
      <c r="A23" s="4" t="s">
        <v>116</v>
      </c>
      <c r="B23" s="5" t="n">
        <v>40015</v>
      </c>
      <c r="C23" s="5" t="n">
        <v>87536</v>
      </c>
    </row>
    <row r="24" spans="1:3">
      <c r="A24" s="4" t="s">
        <v>117</v>
      </c>
      <c r="B24" s="5" t="n">
        <v>385</v>
      </c>
      <c r="C24" s="5" t="n">
        <v>169</v>
      </c>
    </row>
    <row r="25" spans="1:3">
      <c r="A25" s="4" t="s">
        <v>118</v>
      </c>
      <c r="B25" s="5" t="n">
        <v>-604</v>
      </c>
      <c r="C25" s="5" t="n">
        <v>-10052</v>
      </c>
    </row>
    <row r="26" spans="1:3">
      <c r="A26" s="4" t="s">
        <v>119</v>
      </c>
      <c r="B26" s="5" t="n">
        <v>1644</v>
      </c>
      <c r="C26" s="5" t="n">
        <v>12924</v>
      </c>
    </row>
    <row r="27" spans="1:3">
      <c r="A27" s="4" t="s">
        <v>120</v>
      </c>
      <c r="B27" s="5" t="n">
        <v>1040</v>
      </c>
      <c r="C27" s="5" t="n">
        <v>2872</v>
      </c>
    </row>
    <row r="28" spans="1:3">
      <c r="A28" s="3" t="s">
        <v>121</v>
      </c>
    </row>
    <row r="29" spans="1:3">
      <c r="A29" s="4" t="s">
        <v>122</v>
      </c>
      <c r="B29" s="4" t="s">
        <v>34</v>
      </c>
      <c r="C29" s="4" t="s">
        <v>34</v>
      </c>
    </row>
    <row r="30" spans="1:3">
      <c r="A30" s="4" t="s">
        <v>123</v>
      </c>
      <c r="B30" s="4" t="s">
        <v>34</v>
      </c>
      <c r="C30" s="4" t="s">
        <v>34</v>
      </c>
    </row>
    <row r="31" spans="1:3">
      <c r="A31" s="3" t="s">
        <v>124</v>
      </c>
    </row>
    <row r="32" spans="1:3">
      <c r="A32" s="4" t="s">
        <v>125</v>
      </c>
      <c r="B32" s="7" t="n">
        <v>10000</v>
      </c>
      <c r="C32"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8:30:13Z</dcterms:created>
  <dcterms:modified xmlns:dcterms="http://purl.org/dc/terms/" xmlns:xsi="http://www.w3.org/2001/XMLSchema-instance" xsi:type="dcterms:W3CDTF">2018-08-14T08:30:13Z</dcterms:modified>
</cp:coreProperties>
</file>